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Macquari" sheetId="2" state="visible" r:id="rId2"/>
    <sheet xmlns:r="http://schemas.openxmlformats.org/officeDocument/2006/relationships" name="Risk_Return Detail Data - (Mac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Document and Entity Information</t>
  </si>
  <si>
    <t>Jun. 28, 2019</t>
  </si>
  <si>
    <t>Risk/Return:</t>
  </si>
  <si>
    <t>Document Type</t>
  </si>
  <si>
    <t>497</t>
  </si>
  <si>
    <t>Document Period End Date</t>
  </si>
  <si>
    <t>Oct. 31,
		2018</t>
  </si>
  <si>
    <t>Registrant Name</t>
  </si>
  <si>
    <t>DELAWARE POOLED TRUST</t>
  </si>
  <si>
    <t>Central Index Key</t>
  </si>
  <si>
    <t>0000875352</t>
  </si>
  <si>
    <t>Amendment Flag</t>
  </si>
  <si>
    <t>false</t>
  </si>
  <si>
    <t>Document Creation Date</t>
  </si>
  <si>
    <t>Jun. 28,
		2019</t>
  </si>
  <si>
    <t>Document Effective Date</t>
  </si>
  <si>
    <t>Prospectus Date</t>
  </si>
  <si>
    <t>Feb. 28,
		2019</t>
  </si>
  <si>
    <t>Entity Inv Company Type</t>
  </si>
  <si>
    <t>N-1A</t>
  </si>
  <si>
    <t>EQUITY ORIENTED | Macquarie Emerging Markets Portfolio II | DPT CLASS</t>
  </si>
  <si>
    <t>Trading Symbol</t>
  </si>
  <si>
    <t>DPEGX</t>
  </si>
  <si>
    <t>EQUITY ORIENTED | Macquarie Emerging Markets Portfolio II</t>
  </si>
  <si>
    <t>DELAWARE POOLED ® Macquarie Emerging
Markets Portfolio II (the “Fund”) Supplement
to the current Statutory Prospectus (the “Prospectus”) and Statement
of Additional Information (the “SAI”) The Board of
Trustees (“Trustees” or “Board”) of Delaware Pooled Trust (the “Trust”) approved the appointment
of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Portfolio summaries
— Portfolio summary: Macquarie Emerging Markets Portfolio II — What are the Portfolio’s principal investment
strategies?”: The Portfolio
invests primarily in a broad range of equity securities of companies located in emerging market countries. Emerging market countries
include those encompassed in the MSCI Emerging Markets Index and those currently considered to be developing by the World Bank,
the United Nations or the countries’ governments. The Portfolio may invest more than 25% of its assets in the securities
of any one country. This is typically seen in countries that make up a significant portion of the benchmark. These countries typically
are located in the Asia-Pacific region, Eastern Europe, the Middle East, Central and South America, and Africa. Under normal market
conditions, at least 80% of the Portfolio’s net assets, plus any borrowings for investment purposes, will be invested in
emerging market issuers (80% policy). The Portfolio’s 80% policy can be changed without shareholder approval. However, shareholders
would be given at least 60 days’ notice prior to any such change. The Portfolio may invest in companies of any size. Although the
Portfolio invests primarily in companies from countries considered to be emerging, the Portfolio will also invest in companies
that are not in emerging countries: (1) if the portfolio manager believes that the performance of a company or its industry will
be influenced by opportunities in the emerging markets; (2) to maintain exposure to industry segments where the portfolio manager
believes there are not satisfactory investment opportunities in emerging countries; and (3) if the portfolio manager believes there
is the potential for significant benefit to the Portfolio. The Manager believes
that although market price and intrinsic business value are positively correlated in the long run, short-term divergences can emerge.
The Portfolio seeks to take advantage of these divergences through a fundamental, bottom-up approach. The Portfolio invests in
securities of companies with sustainable franchises when they are trading at a discount to the Manager’s intrinsic value
estimate for that security. The Manager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Manager prefers companies with large market opportunities in which to deploy capital, providing
opportunities to grow faster than the overall economy. Intrinsic value assessment is quantitatively determined through a variety of valuation methods including discounted cash flow,
replacement cost, private market transaction, and multiples analysis. The Manager
may permit its affiliates, Macquarie Investment Management Global Limited (MIMGL) and Macquarie Funds Management Hong Kong Limited,
to execute Fund security trades on behalf of the Manager. The Manager may also seek quantitative support from MIMGL. The following
information is added into the section of the Fund’s Prospectus entitled “Portfolio summaries — Portfolio summary:
Macquarie Emerging Markets Portfolio II — Who manages the Portfolio?”: Sub-advisors Macquarie Investment
Management Global Limited Macquarie Funds
Management Hong Kong Limited The following
information is added at the end of the section of the Fund’s SAI entitled “Investment Manager and Other Service Providers
— Sub-Advisor”: The Manager has also entered into Sub-Advisory Agreements on behalf of Macquarie Emerging Markets Portfolio II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28, 2019.</t>
  </si>
  <si>
    <t>What are the Fund’s principal investment strategies?</t>
  </si>
  <si>
    <t>The Portfolio
invests primarily in a broad range of equity securities of companies located in emerging market countries. Emerging market countries
include those encompassed in the MSCI Emerging Markets Index and those currently considered to be developing by the World Bank,
the United Nations or the countries’ governments. The Portfolio may invest more than 25% of its assets in the securities
of any one country. This is typically seen in countries that make up a significant portion of the benchmark. These countries typically
are located in the Asia-Pacific region, Eastern Europe, the Middle East, Central and South America, and Africa. Under normal market
conditions, at least 80% of the Portfolio’s net assets, plus any borrowings for investment purposes, will be invested in
emerging market issuers (80% policy). The Portfolio’s 80% policy can be changed without shareholder approval. However, shareholders
would be given at least 60 days’ notice prior to any such change. The Portfolio may invest in companies of any size. Although the
Portfolio invests primarily in companies from countries considered to be emerging, the Portfolio will also invest in companies
that are not in emerging countries: (1) if the portfolio manager believes that the performance of a company or its industry will
be influenced by opportunities in the emerging markets; (2) to maintain exposure to industry segments where the portfolio manager
believes there are not satisfactory investment opportunities in emerging countries; and (3) if the portfolio manager believes there
is the potential for significant benefit to the Portfolio. The Manager believes
that although market price and intrinsic business value are positively correlated in the long run, short-term divergences can emerge.
The Portfolio seeks to take advantage of these divergences through a fundamental, bottom-up approach. The Portfolio invests in
securities of companies with sustainable franchises when they are trading at a discount to the Manager’s intrinsic value
estimate for that security. The Manager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Manager prefers companies with large market opportunities in which to deploy capital, providing
opportunities to grow faster than the overall economy. Intrinsic value assessment is quantitatively determined through a variety of valuation methods including discounted cash flow,
replacement cost, private market transaction, and multiples analysis. The Manager
may permit its affiliates, Macquarie Investment Management Global Limited (MIMGL) and Macquarie Funds Management Hong Kong Limited,
to execute Fund security trades on behalf of the Manager. The Manager may also seek quantitative support from MIMGL.</t>
  </si>
  <si>
    <t>Label</t>
  </si>
  <si>
    <t>Element</t>
  </si>
  <si>
    <t>Value</t>
  </si>
  <si>
    <t>rr_RiskReturnAbstract</t>
  </si>
  <si>
    <t>Supplement to Prospectus</t>
  </si>
  <si>
    <t>rr_SupplementToProspectusTextBlock</t>
  </si>
  <si>
    <t>Investment Strategy, Heading</t>
  </si>
  <si>
    <t>rr_StrategyHeading</t>
  </si>
  <si>
    <t>Investment Strategy, Narrative</t>
  </si>
  <si>
    <t>rr_StrategyNarrativeTextBlock</t>
  </si>
  <si>
    <t>Strategy Portfolio Concentration</t>
  </si>
  <si>
    <t>rr_StrategyPortfolioConcentration</t>
  </si>
  <si>
    <t>Under normal market conditions, at least 80% of the Portfolio’s net assets, plus any borrowings for investment purposes, will be invested in emerging market issuers (80% policy).</t>
  </si>
  <si>
    <t>dei_TradingSymbol</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27</v>
      </c>
      <c r="B1" s="1" t="s">
        <v>28</v>
      </c>
      <c r="C1" s="2" t="s">
        <v>29</v>
      </c>
    </row>
    <row r="2" spans="1:3">
      <c r="A2" s="4" t="s">
        <v>23</v>
      </c>
    </row>
    <row r="3" spans="1:3">
      <c r="A3" s="3" t="s">
        <v>2</v>
      </c>
      <c r="B3" s="4" t="s">
        <v>30</v>
      </c>
    </row>
    <row r="4" spans="1:3">
      <c r="A4" s="4" t="s">
        <v>31</v>
      </c>
      <c r="B4" s="4" t="s">
        <v>32</v>
      </c>
      <c r="C4" s="4" t="s">
        <v>24</v>
      </c>
    </row>
    <row r="5" spans="1:3">
      <c r="A5" s="4" t="s">
        <v>33</v>
      </c>
      <c r="B5" s="4" t="s">
        <v>34</v>
      </c>
      <c r="C5" s="4" t="s">
        <v>25</v>
      </c>
    </row>
    <row r="6" spans="1:3">
      <c r="A6" s="4" t="s">
        <v>35</v>
      </c>
      <c r="B6" s="4" t="s">
        <v>36</v>
      </c>
      <c r="C6" s="4" t="s">
        <v>26</v>
      </c>
    </row>
    <row r="7" spans="1:3">
      <c r="A7" s="4" t="s">
        <v>37</v>
      </c>
      <c r="B7" s="4" t="s">
        <v>38</v>
      </c>
      <c r="C7" s="4" t="s">
        <v>39</v>
      </c>
    </row>
    <row r="8" spans="1:3">
      <c r="A8" s="4" t="s">
        <v>20</v>
      </c>
    </row>
    <row r="9" spans="1:3">
      <c r="A9" s="3" t="s">
        <v>2</v>
      </c>
      <c r="B9" s="4" t="s">
        <v>30</v>
      </c>
    </row>
    <row r="10" spans="1:3">
      <c r="A10" s="4" t="s">
        <v>21</v>
      </c>
      <c r="B10" s="4" t="s">
        <v>40</v>
      </c>
      <c r="C10"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27</v>
      </c>
      <c r="B1" s="1" t="s">
        <v>28</v>
      </c>
      <c r="C1" s="2" t="s">
        <v>29</v>
      </c>
    </row>
    <row r="2" spans="1:3">
      <c r="A2" s="3" t="s">
        <v>2</v>
      </c>
      <c r="B2" s="4" t="s">
        <v>30</v>
      </c>
    </row>
    <row r="3" spans="1:3">
      <c r="A3" s="4" t="s">
        <v>3</v>
      </c>
      <c r="B3" s="4" t="s">
        <v>41</v>
      </c>
      <c r="C3" s="4" t="s">
        <v>4</v>
      </c>
    </row>
    <row r="4" spans="1:3">
      <c r="A4" s="4" t="s">
        <v>5</v>
      </c>
      <c r="B4" s="4" t="s">
        <v>42</v>
      </c>
      <c r="C4" s="4" t="s">
        <v>6</v>
      </c>
    </row>
    <row r="5" spans="1:3">
      <c r="A5" s="4" t="s">
        <v>7</v>
      </c>
      <c r="B5" s="4" t="s">
        <v>43</v>
      </c>
      <c r="C5" s="4" t="s">
        <v>8</v>
      </c>
    </row>
    <row r="6" spans="1:3">
      <c r="A6" s="4" t="s">
        <v>9</v>
      </c>
      <c r="B6" s="4" t="s">
        <v>44</v>
      </c>
      <c r="C6" s="4" t="s">
        <v>10</v>
      </c>
    </row>
    <row r="7" spans="1:3">
      <c r="A7" s="4" t="s">
        <v>18</v>
      </c>
      <c r="B7" s="4" t="s">
        <v>45</v>
      </c>
      <c r="C7" s="4" t="s">
        <v>19</v>
      </c>
    </row>
    <row r="8" spans="1:3">
      <c r="A8" s="4" t="s">
        <v>11</v>
      </c>
      <c r="B8" s="4" t="s">
        <v>46</v>
      </c>
      <c r="C8" s="4" t="s">
        <v>12</v>
      </c>
    </row>
    <row r="9" spans="1:3">
      <c r="A9" s="4" t="s">
        <v>13</v>
      </c>
      <c r="B9" s="4" t="s">
        <v>47</v>
      </c>
      <c r="C9" s="4" t="s">
        <v>14</v>
      </c>
    </row>
    <row r="10" spans="1:3">
      <c r="A10" s="4" t="s">
        <v>15</v>
      </c>
      <c r="B10" s="4" t="s">
        <v>48</v>
      </c>
      <c r="C10" s="4" t="s">
        <v>14</v>
      </c>
    </row>
    <row r="11" spans="1:3">
      <c r="A11" s="4" t="s">
        <v>16</v>
      </c>
      <c r="B11" s="4" t="s">
        <v>49</v>
      </c>
      <c r="C11"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54:48Z</dcterms:created>
  <dcterms:modified xmlns:dcterms="http://purl.org/dc/terms/" xmlns:xsi="http://www.w3.org/2001/XMLSchema-instance" xsi:type="dcterms:W3CDTF">2019-08-22T16:54:48Z</dcterms:modified>
</cp:coreProperties>
</file>